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Federat" sheetId="2" r:id="rId2"/>
    <s:sheet name="Risk_Return Detail Data- Feder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Nov. 30,
		2015</t>
  </si>
  <si>
    <t>Registrant Name</t>
  </si>
  <si>
    <t>dei_EntityRegistrantName</t>
  </si>
  <si>
    <t>FEDERATED FIXED INCOME SECURITIE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22,
		2016</t>
  </si>
  <si>
    <t>Document Effective Date</t>
  </si>
  <si>
    <t>dei_DocumentEffectiveDate</t>
  </si>
  <si>
    <t>Prospectus Date</t>
  </si>
  <si>
    <t>rr_ProspectusDate</t>
  </si>
  <si>
    <t>Jan. 31,
		2016</t>
  </si>
  <si>
    <t>Jan. 31, 2016</t>
  </si>
  <si>
    <t>Federated Strategic Income Fund A Portfolio of Federated Fixed Income Securities, Inc. CLASS A SHARES (TICKER STIAX) SUPPLEMENT TO PROSPECTUS DATED JANUARY 31, 2016 The following changes are effective May 26, 2016: 1. Under the section " What are the Fund's Main Investment Strategies? "The Fund allocates the portfolio of investments among the following three categories of the fixed-income market: domestic investment-grade (including, but not limited to, U.S. government, asset-backed, mortgage-backed, corporate, municipal and Risk Transfer Notes), domestic noninvestment-grade, including, but not limited to, corporate debt issues (also known as junk bonds and leveraged loans), MBS, municipal securities and agency Risk Transfer Notes and foreign investments (both investment-grade and noninvestment-grade, including, but not limited to, government and corporate investments traded in both emerging and developed markets, and trade finance)." 2. Under the section " What are the Fund's Main Investment Strategies? "While the Fund's portfolio usually includes securities from all three categories, the Fund limits the amount that it may invest in a single category up to 60% of its assets, except for the domestic investment-grade category, in which the Fund may invest up to 75% of its assets." 3. Under the section " What are the Main Risks of Investing in the Fund? "Tax-Exempt Securities Risk. MBS Risk. GSE Risk Transfer Notes Risk. Risk of Investing in Inflation-Indexed Securities.</t>
  </si>
  <si>
    <t>Supplement [Text Block]</t>
  </si>
  <si>
    <t>ffisi_SupplementTextBlock</t>
  </si>
  <si>
    <t>Federated Strategic Incom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879569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Federat</vt:lpstr>
      <vt:lpstr>Risk_Return Detail Data- Feder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03T09:26:56Z</dcterms:created>
  <dcterms:modified xmlns:dcterms="http://purl.org/dc/terms/" xmlns:xsi="http://www.w3.org/2001/XMLSchema-instance" xsi:type="dcterms:W3CDTF">2016-05-03T09:26:5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